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Organization and Principal Act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an_2" sheetId="15" state="visible" r:id="rId15"/>
    <sheet xmlns:r="http://schemas.openxmlformats.org/officeDocument/2006/relationships" name="Stockholder's equity (Tables)" sheetId="16" state="visible" r:id="rId16"/>
    <sheet xmlns:r="http://schemas.openxmlformats.org/officeDocument/2006/relationships" name="Income Taxes (Tables)" sheetId="17" state="visible" r:id="rId17"/>
    <sheet xmlns:r="http://schemas.openxmlformats.org/officeDocument/2006/relationships" name="Organization and Principal Ac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Related Party Transactions an_3" sheetId="21" state="visible" r:id="rId21"/>
    <sheet xmlns:r="http://schemas.openxmlformats.org/officeDocument/2006/relationships" name="Related Party Transactions an_4" sheetId="22" state="visible" r:id="rId22"/>
    <sheet xmlns:r="http://schemas.openxmlformats.org/officeDocument/2006/relationships" name="Related Party Transactions an_5"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2" sheetId="26" state="visible" r:id="rId26"/>
    <sheet xmlns:r="http://schemas.openxmlformats.org/officeDocument/2006/relationships" name="Stockholder's equity (Details T"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Textual)" sheetId="31" state="visible" r:id="rId31"/>
  </sheets>
  <definedNames/>
  <calcPr calcId="124519" fullCalcOnLoad="1"/>
</workbook>
</file>

<file path=xl/sharedStrings.xml><?xml version="1.0" encoding="utf-8"?>
<sst xmlns="http://schemas.openxmlformats.org/spreadsheetml/2006/main" uniqueCount="292">
  <si>
    <t>Document and Entity Information - shares</t>
  </si>
  <si>
    <t>9 Months Ended</t>
  </si>
  <si>
    <t>Sep. 30, 2018</t>
  </si>
  <si>
    <t>Nov. 14, 2018</t>
  </si>
  <si>
    <t>Document and Entity Information [Abstract]</t>
  </si>
  <si>
    <t>Entity Registrant Name</t>
  </si>
  <si>
    <t>QHY GROUP</t>
  </si>
  <si>
    <t>Entity Central Index Key</t>
  </si>
  <si>
    <t>Trading Symbol</t>
  </si>
  <si>
    <t>QHYG</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7</t>
  </si>
  <si>
    <t>ASSETS</t>
  </si>
  <si>
    <t>Cash</t>
  </si>
  <si>
    <t xml:space="preserve"> </t>
  </si>
  <si>
    <t>Total assets</t>
  </si>
  <si>
    <t>Current liabilities</t>
  </si>
  <si>
    <t>Accounts payable</t>
  </si>
  <si>
    <t>Due to a shareholder</t>
  </si>
  <si>
    <t>Total current liabilities</t>
  </si>
  <si>
    <t>Long-term loan from a shareholder and interest payable</t>
  </si>
  <si>
    <t>Total liabilities</t>
  </si>
  <si>
    <t>Stockholders' deficit</t>
  </si>
  <si>
    <t>Preferred stock, 5,000,000 shares authorized, 0 shares outstanding</t>
  </si>
  <si>
    <t>Common stock, $0.001 par value; 1,000,000,000 and 70,000,000 shares authorized, 79,099,039 and 13,259,600 shares issued and outstanding at September 30, 2018 and December 31, 2017</t>
  </si>
  <si>
    <t>Additional paid in capital</t>
  </si>
  <si>
    <t>Accumulated deficit</t>
  </si>
  <si>
    <t>Total stockholders' deficit - controlling interest</t>
  </si>
  <si>
    <t>Non-controlling interest</t>
  </si>
  <si>
    <t>Total shareholders' deficit</t>
  </si>
  <si>
    <t>Total liabilities and stockholders' deficit</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Unaudited Consolidated Statements of Operations and Comprehensive Loss - USD ($)</t>
  </si>
  <si>
    <t>3 Months Ended</t>
  </si>
  <si>
    <t>Sep. 30, 2017</t>
  </si>
  <si>
    <t>Income Statement [Abstract]</t>
  </si>
  <si>
    <t>Revenue</t>
  </si>
  <si>
    <t>Cost of Revenue</t>
  </si>
  <si>
    <t>Gross profit</t>
  </si>
  <si>
    <t>Expenses</t>
  </si>
  <si>
    <t>Listing fees</t>
  </si>
  <si>
    <t>Professional fees</t>
  </si>
  <si>
    <t>General and administrative</t>
  </si>
  <si>
    <t>Total operating expenses</t>
  </si>
  <si>
    <t>Other expenses</t>
  </si>
  <si>
    <t>Interest expenses</t>
  </si>
  <si>
    <t>Cost of issuing warrants for credit loan</t>
  </si>
  <si>
    <t>Total other expenses</t>
  </si>
  <si>
    <t>Net loss</t>
  </si>
  <si>
    <t>Net loss attributable to non-controlling interest</t>
  </si>
  <si>
    <t>Net loss attributable to controlling interest</t>
  </si>
  <si>
    <t>Other comprehensive income</t>
  </si>
  <si>
    <t>Total comprehensive income</t>
  </si>
  <si>
    <t>Earnings per share - basic and diluted</t>
  </si>
  <si>
    <t>Weighted average number of shares outstanding - basic and diluted</t>
  </si>
  <si>
    <t>Unaudited Consolidated Statements of Cash Flows - USD ($)</t>
  </si>
  <si>
    <t>Cash flows from operating activities</t>
  </si>
  <si>
    <t>Changes in operating assets and liabilities:</t>
  </si>
  <si>
    <t>Net cash used in operating activities</t>
  </si>
  <si>
    <t>Net cash provided by investing activities</t>
  </si>
  <si>
    <t>Cash flows from financing activities</t>
  </si>
  <si>
    <t>Cash proceeds from shareholder loan</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Organization and Principal Activities</t>
  </si>
  <si>
    <t>Organization, Consolidation and Presentation of Financial Statements [Abstract]</t>
  </si>
  <si>
    <t>Organization and principal activities</t>
  </si>
  <si>
    <t>1. Organization and principal activities QHY
Group (the “Company”, or “we”) formerly named Yakun International Investment and Holding Group (“Yakun
International”) was . On
September 13, 2011, the Company consummated a Share Exchange Agreement with the shareholders of Vast Glory Holdings Limited
(“Vast Glory”), pursuant to which it acquired 100% of the outstanding capital stock of Vast Glory in exchange
for 8,250,000 shares of the Company’s common stock, which constituted approximately 68% of its issued and outstanding capital
stock on a fully-diluted basis as of and immediately after the consummation of the acquisition pursuant to the Exchange Agreement
(the “Acquisition”). The Acquisition was accounted for as a reorganization of entities under common control. On July 23, 2014,
the Company entered into a Share Transfer Agreement with a third party and sold all shares of Vast Glory for consideration of $1.
In consequence of the agreements, Yakun International In November 2017,
Yakun International entered into a Share Exchange Agreement (the “PBG SEA”) with PBG Water Solutions International
Inc. (the “PBG Water Solutions”) and its shareholders, pursuant to which Yakun
International acquired 100% of the outstanding shares of PBG Water Solutions in exchange for 46,839,439 shares of common stock
of the Company and 19,000 shares of Series A Convertible Preferred Stock (each Series A Convertible Preferred Stock is convertible
into 1,000 shares of common stock) of the Company, which constituted approximately 83% of the Company’s issued and outstanding
capital stock on a fully-diluted basis as of and immediately after the consummation of the acquisition pursuant to the PBG SEA.
PBG Water Solutions was incorporated under the law of the State of Delaware on August 4, 2016, and in October 2017, it merged into
a company with the same name incorporated under the law of the State of Nevada. On January 15, 2018, all parties to the SEA agreed
to amend the original agreement and consummate the transaction forthwith. Shareholders of PBG Water solutions took control of Yakun
International on the same date, and completed Yakun International’s registry of new officers and directors as of the issuance
of these financial statements. PBG Water Solutions has not generated revenue as of today. The transaction
was accounted for as a “reverse acquisition” since, immediately following completion of the transaction, the shareholders
of PBG Water Solutions effectively controlled the post-combination Company. For accounting purposes, PBG Water Solutions was deemed
to be the accounting acquirer in the transaction and, consequently, the transaction is treated as a recapitalization of PBG Water
Solutions (i.e., a capital transaction involving the issuance of shares by the Company for the shares of PBG Water Solutions).
Accordingly, the consolidated assets, liabilities and results of operations of PBG Water Solutions and Yakun International became
the historical financial statements of Yakun International and its subsidiaries, and the Company’s assets, liabilities and
results of operations were consolidated with PBG Water Solutions beginning on the acquisition date. No step-up in basis or intangible
assets or goodwill were recorded in this transaction. On December 21,
2017, Yakun International incorporated QHY Water Solutions International Corp (the “QHY
Water Solutions”) under the law of State of Nevada as its wholly owned subsidiary. Currently,
QHY Water Solutions, QHY Oceania and QHY NZ have not generated any revenue. On July 31, 2018,
the Company filed an amendment to articles of incorporation changing its corporate name to QHY Group. The amendment became effective
August 31, 2018.</t>
  </si>
  <si>
    <t>Going Concern</t>
  </si>
  <si>
    <t>Going Concern [Abstract]</t>
  </si>
  <si>
    <t>Going concern</t>
  </si>
  <si>
    <t xml:space="preserve">2. Going concern The Company’s
unaudi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s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Successful completion of the Company’s
engagement in water solutions business and its transition to attaining profitable operations, is dependent upon obtaining additional
financing. The Company plans to improve its future liquidity by obtaining additional financing through the issuance of financial
instruments such as equity and warrants or through credit loans.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Summary of Significant Accounting Policies</t>
  </si>
  <si>
    <t>Accounting Policies [Abstract]</t>
  </si>
  <si>
    <t>Summary of significant accounting policies</t>
  </si>
  <si>
    <t>3. Summary of significant accounting policies (a) Basis of presentation and principles of consolidation The unaudited
consolidated interim financial statements are prepared and presented in accordance with accounting principles generally accepted
in the United States of America (“U.S. GAAP”). The unaudited
consolidated interim financial information as of September 30, 2018 and for the three and nine months ended September 30, 2018
and 2017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A
filed on September 12, 2018. In the opinion
of management, all adjustments (which include normal recurring adjustments) necessary to present a fair statement of the Company’s
consolidated financial position as of September 30, 2018, its consolidated results of operations for the three and nine months
ended September 30, 2018 and 2017, and its consolidated cash flows for the nine months ended September 30, 2018 and 2017, as applicable,
have been made. The interim results of operations are not necessarily indicative of the operating results for the full fiscal year
or any future periods. The consolidated
interim financial statements include the financial statements of all the subsidiaries of the Company. All accounts and balances
between the Company and its subsidiaries have been eliminated upon consolidation.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nagement makes
these estimates using the best information available at the time the estimates are made; however, actual results could differ from
those estimates. (c) Income Taxes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s and liability method. Under this method, deferred income taxes are recognized for tax
consequences in future years of differences between the tax bases of assets and liabilities and their reported amounts in the financial
statements at each year-end.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September 30, 2018, the Company did not have any uncertain tax positions. (d) Share Based Expenses FASB ASC 718 “Compensation
- Stock Compensation” prescribes accounting and reporting standards for all stock-based payments awarded to employees, including
employee stock options, restricted stock, employee stock purchase plans and stock appreciation rights, and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e)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ree months ended Nine months ended
Dilutive shares not included September 30, September 30,
in loss per share computation 2018 2017 2018 2017
(Unaudited) (Unaudited) (Unaudited) (Unaudited)
Warrants 50,000,000 - 50,000,000 - (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g) Functional currency and foreign currency translation
and transactions The Company’s functional and reporting
currency is the U.S. dollar (“US$”). Transactions denominated in currencies other than the functional currency are
translated into the functional currency at the exchange rates prevailing at the last date of the months the transactions occurred.
The Company had no monetary assets and liabilities denominated in foreign currencies at the balance sheet dates. (h)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ed $281
for the three and nine months ended September 30, 2018. (i) Recently issued accounting standards not yet
adopted The company does not expect the adoption
of any recent accounting standards to have a material impact on its financial statements except for: In February 2016, the FASB issued an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plans to adopt this ASU beginning in the quarter ending March 31, 2019. The company
is currently evaluating the impact on its consolidated financial statements, primarily to the consolidated balance sheets and related
disclosure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is in the process of evaluating the impact of these amendments
on its consolidated financial position and results of operations.</t>
  </si>
  <si>
    <t>Related Party Transactions and Balances</t>
  </si>
  <si>
    <t>Related Party Transactions [Abstract]</t>
  </si>
  <si>
    <t>Related party transactions and balances</t>
  </si>
  <si>
    <t xml:space="preserve">4. Related party transactions and balances a) Related party transactions
Three months ended Nine months ended
September 30, September 30,
2018 2017 2018 2017
(Unaudited) (Unaudited) (Unaudited) (Unaudited)
Loan from a shareholder $ 55,267 $ 111,401 $ 94,747 $ 160,400
Interest expense to a shareholder 5,336 - 8,660 -
Fair value of warrants issued to a shareholder 4,540,000 - 4,540,000 -
Fee for professional services provided by related parties 74,290 145,352 168,050 155,352
License fee expense to a related party 12,500 - 37,500 - b) Related party payables
September 30, December 31,
(Unaudited) (Unaudited)
Long-term loan from a shareholder $ 266,218 $ -
Payable to a shareholder - 170,716
Interest payable to a shareholder 8,660 -
Payable to a related party for license fee 75,000 37,500
Professional fee payable to related parties 118,050 - On May 1, 2018,
PBG Water Solutions and Yakun International (subsequently renamed to “QHY Group”), entered into a Credit Loan Agreement
with a 20.8% shareholder of QHY Group (the “Lender”). The Lender had provided operating capital to PBG Water Solutions
since its inception, and to the Company since the consummation of PBG SEA. Pursuant to the Credit Loan Agreement, the Lender will
provide a loan of $500,000 to the Company for 2 years with 10% annual interest which shall be applied from the date of the Credit
Loan Agreement. In compensation for the loan credit, the Company issued to the Lender a 3-year cashless warrant, which entitles
the Lender to purchase 50 million (50,000,000) shares of the Company’s common stock at an exercise price of $0.01. The warrant
cannot be exercised before April 1, 2019, and shall be void and non-exercisable if the Company (i) raises more than $20 million
in equity or (ii) has revenue in excess of $100 million in any fiscal year. As of September 30, 2018 and December 31, 2017,
the Lender has provided $266,218 and $170,716 to the Company, respectively. During the three and nine months ended September 30,
2018, the Lender provided $55,267 and $94,747 to the Company and PBG Water Solutions, respectively. During the three and nine months
ended September 30, 2017, the Lender provided $160,400 and $111,401 to PBG Water Solutions, respectively. During the three and
nine months ended September 30, 2018, the Company recorded $5,336 and $8,660 interest expenses incurred from the loan. During the
nine months ended September 30, 2018, the Company recorded $4,540,000 cost for issuing the warrant to the shareholder (see Note
5). PBG Water Solutions’
sole director from inception to December 31, 2017 is an attorney and provided legal services to PBG Water Solutions during the
three and nine months ended September 30, 2017 with a service fee of $145,352 and $155,352, respectively. During the three and
nine months ended September 30, 2018, service of $45,790 and $101,550 was provided, respectively. In February 2018,
PBG Water Solutions entered into a financial advisory agreement with Rebus Capital Group (the “Rebus”), an entity affiliated
with a shareholder of the Company, pursuant to which PBG Water Solutions will pay Rebus $30,000 per quarter. The agreement has
a term of five years from March 2018 but is cancellable by either party on sixty days’ notice. The service fee for the first
3 months was waived by Rebus. Professional service expense related to this agreement was $28,500 and $66,500 for the three and
nine months ended September 30, 2018, respectively. In April 2017,
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 In addition,
the Licensor shall supply PBG Water Solutions licensed products at prices agreed upon from time to time by the Licensor and PBG
Water Solutions. The Company and PBG Water Solutions didn’t generate any net revenue from or make any purchases of licensed
products during the three and nine months ended September 30, 2018. The Company recorded a $12,500 and $37,500 license fee expense
for the three and nine months ended September 30, 2018, respectively and made no payment of license fees as of September 30, 2018.
The shareholder/licensor owns 41.6% of the Company’s common stocks after giving effect to the PBG SEA. </t>
  </si>
  <si>
    <t>Stockholder's equity</t>
  </si>
  <si>
    <t>Equity [Abstract]</t>
  </si>
  <si>
    <t xml:space="preserve">5. Stockholder’s equity Common stock In April 2018,
the Company increased its authorized common stock from 70 million to 1 billion shares. The Company issued 46,839,439 shares of
common stock and 19,000 shares of Series A Convertible Preferred Stock to the shareholders of PBG Water Solutions pursuant to PBG
SEA. The 19,000 shares of Series A Convertible Preferred Stock were converted into 19,000,000 shares of common stock upon increase
in the number of shares of authorized common stock. Warrants On May 1, 2018, the Company issued warrants
to a shareholder pursuant to the Credit Loan Agreement (See Note 4). The warrants issued by the Company are classified as equity.
The fair value of the warrants was recorded as additional-paid-in-capital, and no further adjustments are made. The fair value of the stock warrants granted
was estimated at $4,540,000 on the date granted using the Black-Scholes pricing model, with the following assumptions used for
the valuation: exercise price of $ 0.01 per share, average risk-free interest rate of 2.66%, expected dividend yield of zero,
expected lives of 3 years and an average expected volatility of 35%. A summary of the status of the Company’s
warrants as of September 30, 2018 is presented below:
Number of
warrants
Warrants as at December 31, 2017 -
Warrants granted 50,000,000
Exercised, forfeited or expired -
Outstanding at September 30, 2018 50,000,000
Exercisable at September 30, 2018 - The
following table summarizes information about the Company’s warrants as of September 30, 2018:
Warrants Warrants
Exercise Number Weighted Weighted average Number Weighted
$ 0.01 50,000,000 3 $ 0.01 0 $ 0.01 Equity Incentive
Plan In July 2018,
we adopted the 2018 Equity Incentive Plan (the “2018 Plan”) which provides for the grant of stock options, stock appreciation
rights, restricted stock, stock units, bonus stock, dividend equivalents, other stock related awards and performance awards. The
maximum aggregate number of shares that may be subject to awards under the 2018 Plan is 10,000,000. Following is a
reconciliation of the shares available to be issued under the 2018 Plan as of September 30, 2018:
Shares
Balance as of July 31, 2018 10,000,000
Stock awards granted -
Stock awards forfeited -
Balance as of September 30, 2018 10,000,000 </t>
  </si>
  <si>
    <t>Income Taxes</t>
  </si>
  <si>
    <t>Income Tax Disclosure [Abstract]</t>
  </si>
  <si>
    <t>Income taxes</t>
  </si>
  <si>
    <t>6. Income taxes The Company did
not provide any current or deferred U.S. federal income tax provision or benefit for any of the periods presented because it has
experienced operating losses. When it is more likely than not that a tax asset cannot be realized through future income, the Company
must allow for this future tax benefit. The Company provided a full valuation allowance on the net deferred tax asset, consisting
of net operating loss carryforwards, because management has determined that it is more likely than not that the Company will not
earn income sufficient to realize the deferred tax assets during the carryforward period. The Company has
not taken a tax position that, if challenged, would have a material effect on the financial statements for the nine-months ended
September 30, 2018, or during the prior three years applicable under FASB ASC 740. The Company did not recognize any adjustment
to the liability for uncertain tax position and therefore did not record any adjustment to the beginning balance of accumulated
deficit on the balance sheet. All tax returns have been appropriately filed by the Company.
Income tax provision at the federal statutory rate 21 %
Effect of operating losses (21 )%
- % Net deferred tax
assets consist of the following:
September 30, December 31,
(Unaudited)
Net operating loss carry forward $ 96,222 $ 46,140
Valuation allowance (96,222 ) (46,140 )
Net deferred tax asset $ - $ - A reconciliation
of income taxes computed at the statutory rate is as follows:
Three months ended Nine months ended
September 30, September 30,
2018 2017 2018 2017
(Unaudited) (Unaudited) (Unaudited) (Unaudited)
Tax at statutory rate (21%) $ 20,556 $ 23,394 $ 50,141 $ 33,684
Increase in valuation allowance (20,556 ) (23,394 ) (50,141 ) (33,684 )
Income tax expenses $ - $ - $ - $ - The Company did
not pay any income taxes during the three and nine months ended September 30, 2018 or 2017.</t>
  </si>
  <si>
    <t>Subsequent Events</t>
  </si>
  <si>
    <t>Subsequent Events [Abstract]</t>
  </si>
  <si>
    <t>Subsequent events</t>
  </si>
  <si>
    <t>7. Subsequent events In accordance
with FASB standards, the Company evaluated subsequent events through the date it filed this report with the Securities and Exchange
Commission (“SEC”) and no subsequent events occurred that required disclosure in the accompanying consolidated financial
statements.</t>
  </si>
  <si>
    <t>Summary of Significant Accounting Policies (Policies)</t>
  </si>
  <si>
    <t>Basis of presentation and principles of consolidation</t>
  </si>
  <si>
    <t>(a) Basis of presentation and principles of consolidation The unaudited
consolidated interim financial statements are prepared and presented in accordance with accounting principles generally accepted
in the United States of America (“U.S. GAAP”). The unaudited
consolidated interim financial information as of September 30, 2018 and for the three and nine months ended September 30, 2018
and 2017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A
filed on September 12, 2018. In the opinion
of management, all adjustments (which include normal recurring adjustments) necessary to present a fair statement of the Company’s
consolidated financial position as of September 30, 2018, its consolidated results of operations for the three and nine months
ended September 30, 2018 and 2017, and its consolidated cash flows for the nine months ended September 30, 2018 and 2017, as applicable,
have been made. The interim results of operations are not necessarily indicative of the operating results for the full fiscal year
or any future periods. The consolidated
interim financial statements include the financial statements of all the subsidiaries of the Company. All accounts and balances
between the Company and its subsidiaries have been eliminated upon consolidation.</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nagement makes
these estimates using the best information available at the time the estimates are made; however, actual results could differ from
those estimates.</t>
  </si>
  <si>
    <t>(c) Income Taxes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s and liability method. Under this method, deferred income taxes are recognized for tax
consequences in future years of differences between the tax bases of assets and liabilities and their reported amounts in the financial
statements at each year-end.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September 30, 2018, the Company did not have any uncertain tax positions.</t>
  </si>
  <si>
    <t>Share Based Expenses</t>
  </si>
  <si>
    <t>(d) Share Based Expenses FASB ASC 718 “Compensation
- Stock Compensation” prescribes accounting and reporting standards for all stock-based payments awarded to employees, including
employee stock options, restricted stock, employee stock purchase plans and stock appreciation rights, and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Loss per share</t>
  </si>
  <si>
    <t xml:space="preserve">(e)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ree months ended Nine months ended
Dilutive shares not included September 30, September 30,
in loss per share computation 2018 2017 2018 2017
(Unaudited) (Unaudited) (Unaudited) (Unaudited)
Warrants 50,000,000 - 50,000,000 - </t>
  </si>
  <si>
    <t>Related parties</t>
  </si>
  <si>
    <t>(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Functional currency and foreign currency translation and transactions</t>
  </si>
  <si>
    <t>(g) Functional currency and foreign currency translation
and transactions The Company’s functional and reporting
currency is the U.S. dollar (“US$”). Transactions denominated in currencies other than the functional currency are
translated into the functional currency at the exchange rates prevailing at the last date of the months the transactions occurred.
The Company had no monetary assets and liabilities denominated in foreign currencies at the balance sheet dates.</t>
  </si>
  <si>
    <t>Non-controlling Interests in Consolidated Financial Statements</t>
  </si>
  <si>
    <t>(h)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ed $281
for the three and nine months ended September 30, 2018.</t>
  </si>
  <si>
    <t>Recently issued accounting standards not yet adopted</t>
  </si>
  <si>
    <t>(i) Recently issued accounting standards not yet
adopted The company does not expect the adoption
of any recent accounting standards to have a material impact on its financial statements except for: In February 2016, the FASB issued an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plans to adopt this ASU beginning in the quarter ending March 31, 2019. The company
is currently evaluating the impact on its consolidated financial statements, primarily to the consolidated balance sheets and related
disclosure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is in the process of evaluating the impact of these amendments
on its consolidated financial position and results of operations.</t>
  </si>
  <si>
    <t>Summary of Significant Accounting Policies (Tables)</t>
  </si>
  <si>
    <t>Schedule of dilutive shares not included loss per share</t>
  </si>
  <si>
    <t xml:space="preserve"> Three months ended Nine months ended
Dilutive shares not included September 30, September 30,
in loss per share computation 2018 2017 2018 2017
(Unaudited) (Unaudited) (Unaudited) (Unaudited)
Warrants 50,000,000 - 50,000,000 -</t>
  </si>
  <si>
    <t>Related Party Transactions and Balances (Tables)</t>
  </si>
  <si>
    <t>Schedule of related party transactions</t>
  </si>
  <si>
    <t xml:space="preserve"> Three months ended Nine months ended
September 30, September 30,
2018 2017 2018 2017
(Unaudited) (Unaudited) (Unaudited) (Unaudited)
Loan from a shareholder $ 55,267 $ 111,401 $ 94,747 $ 160,400
Interest expense to a shareholder 5,336 - 8,660 -
Fair value of warrants issued to a shareholder 4,540,000 - 4,540,000 -
Fee for professional services provided by related parties 74,290 145,352 168,050 155,352
License fee expense to a related party 12,500 - 37,500 - </t>
  </si>
  <si>
    <t>Schedule of related party payables</t>
  </si>
  <si>
    <t xml:space="preserve">September 30, December 31,
(Unaudited) (Unaudited)
Long-term loan from a shareholder $ 266,218 $ -
Payable to a shareholder - 170,716
Interest payable to a shareholder 8,660 -
Payable to a related party for license fee 75,000 37,500
Professional fee payable to related parties 118,050 - </t>
  </si>
  <si>
    <t>Stockholder's equity (Tables)</t>
  </si>
  <si>
    <t>Schedule of Warrants</t>
  </si>
  <si>
    <t xml:space="preserve"> Number of
warrants
Warrants as at December 31, 2017 -
Warrants granted 50,000,000
Exercised, forfeited or expired -
Outstanding at September 30, 2018 50,000,000
Exercisable at September 30, 2018 -</t>
  </si>
  <si>
    <t>Schedule of information about outstanding warrants</t>
  </si>
  <si>
    <t xml:space="preserve">Warrants Warrants
Exercise Number Weighted Weighted average Number Weighted
$ 0.01 50,000,000 3 $ 0.01 0 $ 0.01 </t>
  </si>
  <si>
    <t>Schedule of reconciliation of the shares available to be issued</t>
  </si>
  <si>
    <t xml:space="preserve"> Shares
Balance as of July 31, 2018 10,000,000
Stock awards granted -
Stock awards forfeited -
Balance as of September 30, 2018 10,000,000</t>
  </si>
  <si>
    <t>Income Taxes (Tables)</t>
  </si>
  <si>
    <t>Schedule of effective income tax rate reconciliation</t>
  </si>
  <si>
    <t>Income tax provision at the federal statutory rate 21 %
Effect of operating losses (21 )%
- %</t>
  </si>
  <si>
    <t>Schedule of net deferred tax assets</t>
  </si>
  <si>
    <t>September 30, December 31,
(Unaudited)
Net operating loss carry forward $ 96,222 $ 46,140
Valuation allowance (96,222 ) (46,140 )
Net deferred tax asset $ - $ -</t>
  </si>
  <si>
    <t>Schedule of income taxes computed at the statutory rate</t>
  </si>
  <si>
    <t xml:space="preserve"> Three months ended Nine months ended
September 30, September 30,
2018 2017 2018 2017
(Unaudited) (Unaudited) (Unaudited) (Unaudited)
Tax at statutory rate (21%) $ 20,556 $ 23,394 $ 50,141 $ 33,684
Increase in valuation allowance (20,556 ) (23,394 ) (50,141 ) (33,684 )
Income tax expenses $ - $ - $ - $ - </t>
  </si>
  <si>
    <t>Organization and Principal Activities (Details) - USD ($)</t>
  </si>
  <si>
    <t>Sep. 13, 2011</t>
  </si>
  <si>
    <t>Nov. 30, 2017</t>
  </si>
  <si>
    <t>Jul. 23, 2014</t>
  </si>
  <si>
    <t>Apr. 17, 2018</t>
  </si>
  <si>
    <t>Mar. 08, 2018</t>
  </si>
  <si>
    <t>Organization and principal activities (Textual)</t>
  </si>
  <si>
    <t>Sale of stock consideration, amount</t>
  </si>
  <si>
    <t>QHY Water Solutions [Member]</t>
  </si>
  <si>
    <t>Ownership percentage</t>
  </si>
  <si>
    <t>51.00%</t>
  </si>
  <si>
    <t>QHY NZ [Member]</t>
  </si>
  <si>
    <t>49.00%</t>
  </si>
  <si>
    <t>Vast Glory Holdings Limited [Member]</t>
  </si>
  <si>
    <t>Percentage of acquired outstanding capital stock</t>
  </si>
  <si>
    <t>100.00%</t>
  </si>
  <si>
    <t>Exchange for shares of our common stock</t>
  </si>
  <si>
    <t>Percentage of issued and outstanding capital stock</t>
  </si>
  <si>
    <t>68.00%</t>
  </si>
  <si>
    <t>PBG Water Solutions International Inc. [Member]</t>
  </si>
  <si>
    <t>83.00%</t>
  </si>
  <si>
    <t>PBG Water Solutions International Inc. [Member] | Series A Convertible Preferred Stock [Member]</t>
  </si>
  <si>
    <t>Convertible preferred stock convertible into shares of common stock</t>
  </si>
  <si>
    <t>Summary of Significant Accounting Policies (Details) - shares</t>
  </si>
  <si>
    <t>Warrants [Member]</t>
  </si>
  <si>
    <t>Dilutive shares not included in loss per share computation</t>
  </si>
  <si>
    <t>Summary of Significant Accounting Policies (Details Textual) - USD ($)</t>
  </si>
  <si>
    <t>Summary of Significant Accounting Policies (Textual)</t>
  </si>
  <si>
    <t>Percentage of tax benefit</t>
  </si>
  <si>
    <t>50.00%</t>
  </si>
  <si>
    <t>Net loss attributable to the non-controlling interests</t>
  </si>
  <si>
    <t>Related Party Transactions and Balances (Details) - USD ($)</t>
  </si>
  <si>
    <t>Loan from a shareholder</t>
  </si>
  <si>
    <t>Interest expense to a shareholder</t>
  </si>
  <si>
    <t>Fair value of warrants issued to a shareholder</t>
  </si>
  <si>
    <t>Fee for professional services provided by related parties</t>
  </si>
  <si>
    <t>License fee expense to a shareholder</t>
  </si>
  <si>
    <t>Related Party Transactions and Balances (Details 1) - USD ($)</t>
  </si>
  <si>
    <t>Long-term loan from a shareholder</t>
  </si>
  <si>
    <t>Payable to a shareholder</t>
  </si>
  <si>
    <t>Interest payable to a shareholder</t>
  </si>
  <si>
    <t>Payable to a related party for license fee</t>
  </si>
  <si>
    <t>Professional fee payable to related parties</t>
  </si>
  <si>
    <t>Related Party Transactions and Balances (Details Textual) - USD ($)</t>
  </si>
  <si>
    <t>May 01, 2018</t>
  </si>
  <si>
    <t>Feb. 28, 2018</t>
  </si>
  <si>
    <t>Apr. 30, 2017</t>
  </si>
  <si>
    <t>Related party transactions and balances (Textual)</t>
  </si>
  <si>
    <t>Fee for professional service provided by related parties</t>
  </si>
  <si>
    <t>License fee expense</t>
  </si>
  <si>
    <t>Interest expenses loan</t>
  </si>
  <si>
    <t>Lender provided to relatedparty</t>
  </si>
  <si>
    <t>Cost of issuance of warrant</t>
  </si>
  <si>
    <t>PBG Water Solutions [Member]</t>
  </si>
  <si>
    <t>Financial advisory agreement, description</t>
  </si>
  <si>
    <t>PBG Water Solutions entered into a financial advisory agreement with Rebus Capital Group (the &amp;#8220;Rebus&amp;#8221;), an entity affiliated with a shareholder of the Company, pursuant to which PBG Water Solutions will pay Rebus $30,000 per quarter. The agreement has a term of five years from March 2018 but is cancellable by either party on sixty days&amp;#8217; notice. The service fee for the first 3 months was waived by Rebus.</t>
  </si>
  <si>
    <t>License and supply agreement, description</t>
  </si>
  <si>
    <t>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t>
  </si>
  <si>
    <t>PBG Water Solutions [Member] | Shareholder [Member]</t>
  </si>
  <si>
    <t>41.60%</t>
  </si>
  <si>
    <t>PBG Water Solutions International Inc. One [Member]</t>
  </si>
  <si>
    <t>Credit Loan Agreement [Member]</t>
  </si>
  <si>
    <t>20.80%</t>
  </si>
  <si>
    <t>Loan amount</t>
  </si>
  <si>
    <t>Credit loan term</t>
  </si>
  <si>
    <t>2 Years</t>
  </si>
  <si>
    <t>Annual interest rate</t>
  </si>
  <si>
    <t>10.00%</t>
  </si>
  <si>
    <t>Cash less warrant to purchase of common stock</t>
  </si>
  <si>
    <t>Exercise price</t>
  </si>
  <si>
    <t>Warrant exercisable, description</t>
  </si>
  <si>
    <t>(i) raises more than $20 million in equity or (ii) has revenue inexcess of $100 million in any fiscal year</t>
  </si>
  <si>
    <t>Lender cashless warrant term</t>
  </si>
  <si>
    <t>3 years</t>
  </si>
  <si>
    <t>Stockholder's equity (Details) - Warrants [Member]</t>
  </si>
  <si>
    <t>Sep. 30, 2018shares</t>
  </si>
  <si>
    <t>Number of Warrants, Beginning</t>
  </si>
  <si>
    <t>Number of Warrants, Granted</t>
  </si>
  <si>
    <t>Number of Warrants, Exercised, forfeited or expired</t>
  </si>
  <si>
    <t>Number of Warrants, Outstanding, Ending</t>
  </si>
  <si>
    <t>Number of Warrants, Exercisable</t>
  </si>
  <si>
    <t>Stockholder's equity (Details 1) - Warrants [Member] - $ / shares</t>
  </si>
  <si>
    <t>Warrants outstanding, Exercise price</t>
  </si>
  <si>
    <t>Warrants outstanding, Number outstanding</t>
  </si>
  <si>
    <t>Warrants outstanding, Weighted average remaining contractual life (in years)</t>
  </si>
  <si>
    <t>Warrants outstanding, Weighted average exercise price</t>
  </si>
  <si>
    <t>Warrants exercisable, Number exercisable</t>
  </si>
  <si>
    <t>Warrants exercisable, Weighted average exercise price</t>
  </si>
  <si>
    <t>Stockholder's equity (Details 2) - Shares Available for Grant [Member]</t>
  </si>
  <si>
    <t>Balance, beginning</t>
  </si>
  <si>
    <t>Stock awards granted</t>
  </si>
  <si>
    <t>Stock awards forfeited</t>
  </si>
  <si>
    <t>Balance, ending</t>
  </si>
  <si>
    <t>Stockholder's equity (Details Textual) - USD ($)</t>
  </si>
  <si>
    <t>1 Months Ended</t>
  </si>
  <si>
    <t>Apr. 30, 2018</t>
  </si>
  <si>
    <t>Jul. 31, 2018</t>
  </si>
  <si>
    <t>Stockholder's equity (Textual)</t>
  </si>
  <si>
    <t>Expected volatility rate</t>
  </si>
  <si>
    <t>35.00%</t>
  </si>
  <si>
    <t>Expected dividend yield</t>
  </si>
  <si>
    <t>Expected term</t>
  </si>
  <si>
    <t>Average risk-free interest rate</t>
  </si>
  <si>
    <t>2.66%</t>
  </si>
  <si>
    <t>Fair value of stock warrant granted</t>
  </si>
  <si>
    <t>Common Stock [Member]</t>
  </si>
  <si>
    <t>Shares issued of common stock</t>
  </si>
  <si>
    <t>2018 Plan [Member]</t>
  </si>
  <si>
    <t>Aggregate number of shares</t>
  </si>
  <si>
    <t>Series A Convertible Preferred Stock [Member]</t>
  </si>
  <si>
    <t>Series A Convertible Preferred Stock [Member] | PBG Water Solutions International Inc. [Member]</t>
  </si>
  <si>
    <t>Preferred stock converted into common stock</t>
  </si>
  <si>
    <t>Minimum [Member]</t>
  </si>
  <si>
    <t>Maximum [Member]</t>
  </si>
  <si>
    <t>Income Taxes (Details)</t>
  </si>
  <si>
    <t>Income tax provision at the federal statutory rate</t>
  </si>
  <si>
    <t>21.00%</t>
  </si>
  <si>
    <t>Effect of operating losses</t>
  </si>
  <si>
    <t>(21.00%)</t>
  </si>
  <si>
    <t>Effective income tax rate continuing operations</t>
  </si>
  <si>
    <t>Income Taxes (Details 1) - USD ($)</t>
  </si>
  <si>
    <t>Net operating loss carry forward</t>
  </si>
  <si>
    <t>Valuation allowance</t>
  </si>
  <si>
    <t>Net deferred tax asset</t>
  </si>
  <si>
    <t>Income Taxes (Details 2) - USD ($)</t>
  </si>
  <si>
    <t>Tax at statutory rate (21%)</t>
  </si>
  <si>
    <t>Increase in valuation allowance</t>
  </si>
  <si>
    <t>Income tax expenses</t>
  </si>
  <si>
    <t>Income Taxes (Details Textual)</t>
  </si>
  <si>
    <t>Income taxes (Textual)</t>
  </si>
  <si>
    <t>Tax at statutory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3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79099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121</v>
      </c>
      <c r="B1" s="2" t="s">
        <v>1</v>
      </c>
    </row>
    <row r="2" spans="1:2">
      <c r="B2" s="2" t="s">
        <v>2</v>
      </c>
    </row>
    <row r="3" spans="1:2">
      <c r="A3" s="3" t="s">
        <v>103</v>
      </c>
    </row>
    <row r="4" spans="1:2">
      <c r="A4" s="4" t="s">
        <v>122</v>
      </c>
      <c r="B4" s="4" t="s">
        <v>123</v>
      </c>
    </row>
    <row r="5" spans="1:2">
      <c r="A5" s="4" t="s">
        <v>124</v>
      </c>
      <c r="B5" s="4" t="s">
        <v>125</v>
      </c>
    </row>
    <row r="6" spans="1:2">
      <c r="A6" s="4" t="s">
        <v>113</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03</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07</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11</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14</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1</v>
      </c>
      <c r="B1" s="2" t="s">
        <v>162</v>
      </c>
      <c r="C1" s="2" t="s">
        <v>163</v>
      </c>
      <c r="D1" s="2" t="s">
        <v>164</v>
      </c>
      <c r="E1" s="2" t="s">
        <v>165</v>
      </c>
      <c r="F1" s="2" t="s">
        <v>166</v>
      </c>
    </row>
    <row r="2" spans="1:6">
      <c r="A2" s="3" t="s">
        <v>167</v>
      </c>
    </row>
    <row r="3" spans="1:6">
      <c r="A3" s="4" t="s">
        <v>168</v>
      </c>
      <c r="D3" s="7" t="n">
        <v>1</v>
      </c>
    </row>
    <row r="4" spans="1:6">
      <c r="A4" s="4" t="s">
        <v>169</v>
      </c>
    </row>
    <row r="5" spans="1:6">
      <c r="A5" s="3" t="s">
        <v>167</v>
      </c>
    </row>
    <row r="6" spans="1:6">
      <c r="A6" s="4" t="s">
        <v>170</v>
      </c>
      <c r="E6" s="4" t="s">
        <v>171</v>
      </c>
      <c r="F6" s="4" t="s">
        <v>171</v>
      </c>
    </row>
    <row r="7" spans="1:6">
      <c r="A7" s="4" t="s">
        <v>172</v>
      </c>
    </row>
    <row r="8" spans="1:6">
      <c r="A8" s="3" t="s">
        <v>167</v>
      </c>
    </row>
    <row r="9" spans="1:6">
      <c r="A9" s="4" t="s">
        <v>170</v>
      </c>
      <c r="E9" s="4" t="s">
        <v>173</v>
      </c>
      <c r="F9" s="4" t="s">
        <v>173</v>
      </c>
    </row>
    <row r="10" spans="1:6">
      <c r="A10" s="4" t="s">
        <v>174</v>
      </c>
    </row>
    <row r="11" spans="1:6">
      <c r="A11" s="3" t="s">
        <v>167</v>
      </c>
    </row>
    <row r="12" spans="1:6">
      <c r="A12" s="4" t="s">
        <v>175</v>
      </c>
      <c r="B12" s="4" t="s">
        <v>176</v>
      </c>
    </row>
    <row r="13" spans="1:6">
      <c r="A13" s="4" t="s">
        <v>177</v>
      </c>
      <c r="B13" s="5" t="n">
        <v>8250000</v>
      </c>
    </row>
    <row r="14" spans="1:6">
      <c r="A14" s="4" t="s">
        <v>178</v>
      </c>
      <c r="B14" s="4" t="s">
        <v>179</v>
      </c>
    </row>
    <row r="15" spans="1:6">
      <c r="A15" s="4" t="s">
        <v>180</v>
      </c>
    </row>
    <row r="16" spans="1:6">
      <c r="A16" s="3" t="s">
        <v>167</v>
      </c>
    </row>
    <row r="17" spans="1:6">
      <c r="A17" s="4" t="s">
        <v>175</v>
      </c>
      <c r="C17" s="4" t="s">
        <v>176</v>
      </c>
    </row>
    <row r="18" spans="1:6">
      <c r="A18" s="4" t="s">
        <v>177</v>
      </c>
      <c r="C18" s="5" t="n">
        <v>46839439</v>
      </c>
    </row>
    <row r="19" spans="1:6">
      <c r="A19" s="4" t="s">
        <v>178</v>
      </c>
      <c r="C19" s="4" t="s">
        <v>181</v>
      </c>
    </row>
    <row r="20" spans="1:6">
      <c r="A20" s="4" t="s">
        <v>182</v>
      </c>
    </row>
    <row r="21" spans="1:6">
      <c r="A21" s="3" t="s">
        <v>167</v>
      </c>
    </row>
    <row r="22" spans="1:6">
      <c r="A22" s="4" t="s">
        <v>177</v>
      </c>
      <c r="C22" s="5" t="n">
        <v>19000</v>
      </c>
    </row>
    <row r="23" spans="1:6">
      <c r="A23" s="4" t="s">
        <v>183</v>
      </c>
      <c r="C23" s="5"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84</v>
      </c>
      <c r="B1" s="2" t="s">
        <v>58</v>
      </c>
      <c r="D1" s="2" t="s">
        <v>1</v>
      </c>
    </row>
    <row r="2" spans="1:5">
      <c r="B2" s="2" t="s">
        <v>2</v>
      </c>
      <c r="C2" s="2" t="s">
        <v>59</v>
      </c>
      <c r="D2" s="2" t="s">
        <v>2</v>
      </c>
      <c r="E2" s="2" t="s">
        <v>59</v>
      </c>
    </row>
    <row r="3" spans="1:5">
      <c r="A3" s="4" t="s">
        <v>185</v>
      </c>
    </row>
    <row r="4" spans="1:5">
      <c r="A4" s="4" t="s">
        <v>186</v>
      </c>
      <c r="B4" s="5" t="n">
        <v>50000000</v>
      </c>
      <c r="C4" s="4" t="s">
        <v>32</v>
      </c>
      <c r="D4" s="5" t="n">
        <v>50000000</v>
      </c>
      <c r="E4" s="4" t="s">
        <v>3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1</v>
      </c>
      <c r="C3" s="4" t="s">
        <v>32</v>
      </c>
    </row>
    <row r="4" spans="1:3">
      <c r="A4" s="4" t="s">
        <v>33</v>
      </c>
      <c r="B4" s="5" t="n">
        <v>161</v>
      </c>
      <c r="C4" s="4" t="s">
        <v>32</v>
      </c>
    </row>
    <row r="5" spans="1:3">
      <c r="A5" s="3" t="s">
        <v>34</v>
      </c>
    </row>
    <row r="6" spans="1:3">
      <c r="A6" s="4" t="s">
        <v>35</v>
      </c>
      <c r="B6" s="5" t="n">
        <v>14306</v>
      </c>
      <c r="C6" s="5" t="n">
        <v>11500</v>
      </c>
    </row>
    <row r="7" spans="1:3">
      <c r="A7" s="4" t="s">
        <v>36</v>
      </c>
      <c r="B7" s="4" t="s">
        <v>32</v>
      </c>
      <c r="C7" s="5" t="n">
        <v>208216</v>
      </c>
    </row>
    <row r="8" spans="1:3">
      <c r="A8" s="4" t="s">
        <v>37</v>
      </c>
      <c r="B8" s="5" t="n">
        <v>14306</v>
      </c>
      <c r="C8" s="5" t="n">
        <v>219716</v>
      </c>
    </row>
    <row r="9" spans="1:3">
      <c r="A9" s="4" t="s">
        <v>38</v>
      </c>
      <c r="B9" s="5" t="n">
        <v>467927</v>
      </c>
      <c r="C9" s="4" t="s">
        <v>32</v>
      </c>
    </row>
    <row r="10" spans="1:3">
      <c r="A10" s="4" t="s">
        <v>39</v>
      </c>
      <c r="B10" s="5" t="n">
        <v>482233</v>
      </c>
      <c r="C10" s="5" t="n">
        <v>219716</v>
      </c>
    </row>
    <row r="11" spans="1:3">
      <c r="A11" s="3" t="s">
        <v>40</v>
      </c>
    </row>
    <row r="12" spans="1:3">
      <c r="A12" s="4" t="s">
        <v>41</v>
      </c>
      <c r="B12" s="4" t="s">
        <v>32</v>
      </c>
      <c r="C12" s="4" t="s">
        <v>32</v>
      </c>
    </row>
    <row r="13" spans="1:3">
      <c r="A13" s="4" t="s">
        <v>42</v>
      </c>
      <c r="B13" s="5" t="n">
        <v>13260</v>
      </c>
      <c r="C13" s="5" t="n">
        <v>13260</v>
      </c>
    </row>
    <row r="14" spans="1:3">
      <c r="A14" s="4" t="s">
        <v>43</v>
      </c>
      <c r="B14" s="5" t="n">
        <v>4503149</v>
      </c>
      <c r="C14" s="5" t="n">
        <v>-36851</v>
      </c>
    </row>
    <row r="15" spans="1:3">
      <c r="A15" s="4" t="s">
        <v>44</v>
      </c>
      <c r="B15" s="5" t="n">
        <v>-4998200</v>
      </c>
      <c r="C15" s="5" t="n">
        <v>-196125</v>
      </c>
    </row>
    <row r="16" spans="1:3">
      <c r="A16" s="4" t="s">
        <v>45</v>
      </c>
      <c r="B16" s="5" t="n">
        <v>-481791</v>
      </c>
      <c r="C16" s="5" t="n">
        <v>-219716</v>
      </c>
    </row>
    <row r="17" spans="1:3">
      <c r="A17" s="4" t="s">
        <v>46</v>
      </c>
      <c r="B17" s="5" t="n">
        <v>-281</v>
      </c>
      <c r="C17" s="4" t="s">
        <v>32</v>
      </c>
    </row>
    <row r="18" spans="1:3">
      <c r="A18" s="4" t="s">
        <v>47</v>
      </c>
      <c r="B18" s="5" t="n">
        <v>-482072</v>
      </c>
      <c r="C18" s="5" t="n">
        <v>-219716</v>
      </c>
    </row>
    <row r="19" spans="1:3">
      <c r="A19" s="4" t="s">
        <v>48</v>
      </c>
      <c r="B19" s="7" t="n">
        <v>161</v>
      </c>
      <c r="C19"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87</v>
      </c>
      <c r="B1" s="2" t="s">
        <v>58</v>
      </c>
      <c r="D1" s="2" t="s">
        <v>1</v>
      </c>
    </row>
    <row r="2" spans="1:5">
      <c r="B2" s="2" t="s">
        <v>2</v>
      </c>
      <c r="C2" s="2" t="s">
        <v>59</v>
      </c>
      <c r="D2" s="2" t="s">
        <v>2</v>
      </c>
      <c r="E2" s="2" t="s">
        <v>59</v>
      </c>
    </row>
    <row r="3" spans="1:5">
      <c r="A3" s="3" t="s">
        <v>188</v>
      </c>
    </row>
    <row r="4" spans="1:5">
      <c r="A4" s="4" t="s">
        <v>189</v>
      </c>
      <c r="D4" s="4" t="s">
        <v>190</v>
      </c>
    </row>
    <row r="5" spans="1:5">
      <c r="A5" s="4" t="s">
        <v>191</v>
      </c>
      <c r="B5" s="4" t="s">
        <v>32</v>
      </c>
      <c r="C5" s="4" t="s">
        <v>32</v>
      </c>
      <c r="D5" s="7" t="n">
        <v>281</v>
      </c>
      <c r="E5" s="4" t="s">
        <v>3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92</v>
      </c>
      <c r="B1" s="2" t="s">
        <v>58</v>
      </c>
      <c r="D1" s="2" t="s">
        <v>1</v>
      </c>
    </row>
    <row r="2" spans="1:5">
      <c r="B2" s="2" t="s">
        <v>2</v>
      </c>
      <c r="C2" s="2" t="s">
        <v>59</v>
      </c>
      <c r="D2" s="2" t="s">
        <v>2</v>
      </c>
      <c r="E2" s="2" t="s">
        <v>59</v>
      </c>
    </row>
    <row r="3" spans="1:5">
      <c r="A3" s="3" t="s">
        <v>107</v>
      </c>
    </row>
    <row r="4" spans="1:5">
      <c r="A4" s="4" t="s">
        <v>193</v>
      </c>
      <c r="B4" s="7" t="n">
        <v>55267</v>
      </c>
      <c r="C4" s="7" t="n">
        <v>111401</v>
      </c>
      <c r="D4" s="7" t="n">
        <v>94747</v>
      </c>
      <c r="E4" s="7" t="n">
        <v>160400</v>
      </c>
    </row>
    <row r="5" spans="1:5">
      <c r="A5" s="4" t="s">
        <v>194</v>
      </c>
      <c r="B5" s="5" t="n">
        <v>5336</v>
      </c>
      <c r="C5" s="4" t="s">
        <v>32</v>
      </c>
      <c r="D5" s="5" t="n">
        <v>8660</v>
      </c>
      <c r="E5" s="4" t="s">
        <v>32</v>
      </c>
    </row>
    <row r="6" spans="1:5">
      <c r="A6" s="4" t="s">
        <v>195</v>
      </c>
      <c r="B6" s="5" t="n">
        <v>4540000</v>
      </c>
      <c r="C6" s="4" t="s">
        <v>32</v>
      </c>
      <c r="D6" s="5" t="n">
        <v>4540000</v>
      </c>
      <c r="E6" s="4" t="s">
        <v>32</v>
      </c>
    </row>
    <row r="7" spans="1:5">
      <c r="A7" s="4" t="s">
        <v>196</v>
      </c>
      <c r="B7" s="7" t="n">
        <v>74290</v>
      </c>
      <c r="C7" s="7" t="n">
        <v>145352</v>
      </c>
      <c r="D7" s="7" t="n">
        <v>168050</v>
      </c>
      <c r="E7" s="7" t="n">
        <v>155352</v>
      </c>
    </row>
    <row r="8" spans="1:5">
      <c r="A8" s="4" t="s">
        <v>197</v>
      </c>
      <c r="B8" s="7" t="n">
        <v>12500</v>
      </c>
      <c r="C8" s="4" t="s">
        <v>32</v>
      </c>
      <c r="D8" s="7" t="n">
        <v>37500</v>
      </c>
      <c r="E8" s="4" t="s">
        <v>3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8</v>
      </c>
      <c r="B1" s="2" t="s">
        <v>2</v>
      </c>
      <c r="C1" s="2" t="s">
        <v>29</v>
      </c>
    </row>
    <row r="2" spans="1:3">
      <c r="A2" s="3" t="s">
        <v>107</v>
      </c>
    </row>
    <row r="3" spans="1:3">
      <c r="A3" s="4" t="s">
        <v>199</v>
      </c>
      <c r="B3" s="7" t="n">
        <v>266218</v>
      </c>
      <c r="C3" s="4" t="s">
        <v>32</v>
      </c>
    </row>
    <row r="4" spans="1:3">
      <c r="A4" s="4" t="s">
        <v>200</v>
      </c>
      <c r="B4" s="4" t="s">
        <v>32</v>
      </c>
      <c r="C4" s="7" t="n">
        <v>170716</v>
      </c>
    </row>
    <row r="5" spans="1:3">
      <c r="A5" s="4" t="s">
        <v>201</v>
      </c>
      <c r="B5" s="5" t="n">
        <v>8660</v>
      </c>
      <c r="C5" s="4" t="s">
        <v>32</v>
      </c>
    </row>
    <row r="6" spans="1:3">
      <c r="A6" s="4" t="s">
        <v>202</v>
      </c>
      <c r="B6" s="5" t="n">
        <v>75000</v>
      </c>
      <c r="C6" s="5" t="n">
        <v>37500</v>
      </c>
    </row>
    <row r="7" spans="1:3">
      <c r="A7" s="4" t="s">
        <v>203</v>
      </c>
      <c r="B7" s="5" t="n">
        <v>118050</v>
      </c>
      <c r="C7" s="4" t="s">
        <v>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204</v>
      </c>
      <c r="B1" s="2" t="s">
        <v>205</v>
      </c>
      <c r="C1" s="2" t="s">
        <v>206</v>
      </c>
      <c r="D1" s="2" t="s">
        <v>207</v>
      </c>
      <c r="E1" s="2" t="s">
        <v>2</v>
      </c>
      <c r="F1" s="2" t="s">
        <v>59</v>
      </c>
      <c r="G1" s="2" t="s">
        <v>2</v>
      </c>
      <c r="H1" s="2" t="s">
        <v>59</v>
      </c>
      <c r="I1" s="2" t="s">
        <v>29</v>
      </c>
    </row>
    <row r="2" spans="1:9">
      <c r="A2" s="3" t="s">
        <v>208</v>
      </c>
    </row>
    <row r="3" spans="1:9">
      <c r="A3" s="4" t="s">
        <v>209</v>
      </c>
      <c r="E3" s="7" t="n">
        <v>74290</v>
      </c>
      <c r="F3" s="7" t="n">
        <v>145352</v>
      </c>
      <c r="G3" s="7" t="n">
        <v>168050</v>
      </c>
      <c r="H3" s="7" t="n">
        <v>155352</v>
      </c>
    </row>
    <row r="4" spans="1:9">
      <c r="A4" s="4" t="s">
        <v>210</v>
      </c>
      <c r="E4" s="5" t="n">
        <v>12500</v>
      </c>
      <c r="F4" s="4" t="s">
        <v>32</v>
      </c>
      <c r="G4" s="5" t="n">
        <v>37500</v>
      </c>
      <c r="H4" s="4" t="s">
        <v>32</v>
      </c>
    </row>
    <row r="5" spans="1:9">
      <c r="A5" s="4" t="s">
        <v>211</v>
      </c>
      <c r="E5" s="5" t="n">
        <v>5336</v>
      </c>
      <c r="G5" s="5" t="n">
        <v>8660</v>
      </c>
    </row>
    <row r="6" spans="1:9">
      <c r="A6" s="4" t="s">
        <v>212</v>
      </c>
      <c r="E6" s="5" t="n">
        <v>55267</v>
      </c>
      <c r="F6" s="5" t="n">
        <v>160400</v>
      </c>
      <c r="G6" s="5" t="n">
        <v>94747</v>
      </c>
      <c r="H6" s="5" t="n">
        <v>111401</v>
      </c>
    </row>
    <row r="7" spans="1:9">
      <c r="A7" s="4" t="s">
        <v>193</v>
      </c>
      <c r="E7" s="5" t="n">
        <v>266218</v>
      </c>
      <c r="G7" s="5" t="n">
        <v>266218</v>
      </c>
      <c r="I7" s="7" t="n">
        <v>170716</v>
      </c>
    </row>
    <row r="8" spans="1:9">
      <c r="A8" s="4" t="s">
        <v>213</v>
      </c>
      <c r="G8" s="5" t="n">
        <v>4540000</v>
      </c>
    </row>
    <row r="9" spans="1:9">
      <c r="A9" s="4" t="s">
        <v>214</v>
      </c>
    </row>
    <row r="10" spans="1:9">
      <c r="A10" s="3" t="s">
        <v>208</v>
      </c>
    </row>
    <row r="11" spans="1:9">
      <c r="A11" s="4" t="s">
        <v>209</v>
      </c>
      <c r="E11" s="5" t="n">
        <v>28500</v>
      </c>
      <c r="G11" s="5" t="n">
        <v>66500</v>
      </c>
    </row>
    <row r="12" spans="1:9">
      <c r="A12" s="4" t="s">
        <v>210</v>
      </c>
      <c r="E12" s="5" t="n">
        <v>12500</v>
      </c>
      <c r="G12" s="5" t="n">
        <v>37500</v>
      </c>
    </row>
    <row r="13" spans="1:9">
      <c r="A13" s="4" t="s">
        <v>215</v>
      </c>
      <c r="C13" s="4" t="s">
        <v>216</v>
      </c>
    </row>
    <row r="14" spans="1:9">
      <c r="A14" s="4" t="s">
        <v>217</v>
      </c>
      <c r="D14" s="4" t="s">
        <v>218</v>
      </c>
    </row>
    <row r="15" spans="1:9">
      <c r="A15" s="4" t="s">
        <v>212</v>
      </c>
      <c r="E15" s="7" t="n">
        <v>55267</v>
      </c>
      <c r="F15" s="5" t="n">
        <v>160400</v>
      </c>
      <c r="G15" s="7" t="n">
        <v>94747</v>
      </c>
      <c r="H15" s="5" t="n">
        <v>111401</v>
      </c>
    </row>
    <row r="16" spans="1:9">
      <c r="A16" s="4" t="s">
        <v>219</v>
      </c>
    </row>
    <row r="17" spans="1:9">
      <c r="A17" s="3" t="s">
        <v>208</v>
      </c>
    </row>
    <row r="18" spans="1:9">
      <c r="A18" s="4" t="s">
        <v>170</v>
      </c>
      <c r="E18" s="4" t="s">
        <v>220</v>
      </c>
      <c r="G18" s="4" t="s">
        <v>220</v>
      </c>
    </row>
    <row r="19" spans="1:9">
      <c r="A19" s="4" t="s">
        <v>221</v>
      </c>
    </row>
    <row r="20" spans="1:9">
      <c r="A20" s="3" t="s">
        <v>208</v>
      </c>
    </row>
    <row r="21" spans="1:9">
      <c r="A21" s="4" t="s">
        <v>209</v>
      </c>
      <c r="E21" s="7" t="n">
        <v>45790</v>
      </c>
      <c r="F21" s="7" t="n">
        <v>145352</v>
      </c>
      <c r="G21" s="7" t="n">
        <v>101550</v>
      </c>
      <c r="H21" s="7" t="n">
        <v>155352</v>
      </c>
    </row>
    <row r="22" spans="1:9">
      <c r="A22" s="4" t="s">
        <v>222</v>
      </c>
    </row>
    <row r="23" spans="1:9">
      <c r="A23" s="3" t="s">
        <v>208</v>
      </c>
    </row>
    <row r="24" spans="1:9">
      <c r="A24" s="4" t="s">
        <v>170</v>
      </c>
      <c r="B24" s="4" t="s">
        <v>223</v>
      </c>
    </row>
    <row r="25" spans="1:9">
      <c r="A25" s="4" t="s">
        <v>224</v>
      </c>
      <c r="B25" s="7" t="n">
        <v>500000</v>
      </c>
    </row>
    <row r="26" spans="1:9">
      <c r="A26" s="4" t="s">
        <v>225</v>
      </c>
      <c r="B26" s="4" t="s">
        <v>226</v>
      </c>
    </row>
    <row r="27" spans="1:9">
      <c r="A27" s="4" t="s">
        <v>227</v>
      </c>
      <c r="B27" s="4" t="s">
        <v>228</v>
      </c>
    </row>
    <row r="28" spans="1:9">
      <c r="A28" s="4" t="s">
        <v>229</v>
      </c>
      <c r="B28" s="5" t="n">
        <v>50000000</v>
      </c>
    </row>
    <row r="29" spans="1:9">
      <c r="A29" s="4" t="s">
        <v>230</v>
      </c>
      <c r="B29" s="9" t="n">
        <v>0.01</v>
      </c>
    </row>
    <row r="30" spans="1:9">
      <c r="A30" s="4" t="s">
        <v>231</v>
      </c>
      <c r="B30" s="4" t="s">
        <v>232</v>
      </c>
    </row>
    <row r="31" spans="1:9">
      <c r="A31" s="4" t="s">
        <v>233</v>
      </c>
      <c r="B31" s="4" t="s">
        <v>2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235</v>
      </c>
      <c r="B1" s="2" t="s">
        <v>1</v>
      </c>
    </row>
    <row r="2" spans="1:2">
      <c r="B2" s="2" t="s">
        <v>236</v>
      </c>
    </row>
    <row r="3" spans="1:2">
      <c r="A3" s="4" t="s">
        <v>237</v>
      </c>
      <c r="B3" s="4" t="s">
        <v>32</v>
      </c>
    </row>
    <row r="4" spans="1:2">
      <c r="A4" s="4" t="s">
        <v>238</v>
      </c>
      <c r="B4" s="5" t="n">
        <v>50000000</v>
      </c>
    </row>
    <row r="5" spans="1:2">
      <c r="A5" s="4" t="s">
        <v>239</v>
      </c>
      <c r="B5" s="4" t="s">
        <v>32</v>
      </c>
    </row>
    <row r="6" spans="1:2">
      <c r="A6" s="4" t="s">
        <v>240</v>
      </c>
      <c r="B6" s="5" t="n">
        <v>50000000</v>
      </c>
    </row>
    <row r="7" spans="1:2">
      <c r="A7" s="4" t="s">
        <v>241</v>
      </c>
      <c r="B7" s="4" t="s">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2</v>
      </c>
      <c r="B1" s="2" t="s">
        <v>1</v>
      </c>
    </row>
    <row r="2" spans="1:3">
      <c r="B2" s="2" t="s">
        <v>2</v>
      </c>
      <c r="C2" s="2" t="s">
        <v>29</v>
      </c>
    </row>
    <row r="3" spans="1:3">
      <c r="A3" s="4" t="s">
        <v>243</v>
      </c>
      <c r="B3" s="9" t="n">
        <v>0.01</v>
      </c>
    </row>
    <row r="4" spans="1:3">
      <c r="A4" s="4" t="s">
        <v>244</v>
      </c>
      <c r="B4" s="5" t="n">
        <v>50000000</v>
      </c>
      <c r="C4" s="4" t="s">
        <v>32</v>
      </c>
    </row>
    <row r="5" spans="1:3">
      <c r="A5" s="4" t="s">
        <v>245</v>
      </c>
      <c r="B5" s="4" t="s">
        <v>234</v>
      </c>
    </row>
    <row r="6" spans="1:3">
      <c r="A6" s="4" t="s">
        <v>246</v>
      </c>
      <c r="B6" s="9" t="n">
        <v>0.01</v>
      </c>
    </row>
    <row r="7" spans="1:3">
      <c r="A7" s="4" t="s">
        <v>247</v>
      </c>
      <c r="B7" s="5" t="n">
        <v>0</v>
      </c>
    </row>
    <row r="8" spans="1:3">
      <c r="A8" s="4" t="s">
        <v>248</v>
      </c>
      <c r="B8" s="10" t="n">
        <v>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0"/>
  </cols>
  <sheetData>
    <row r="1" spans="1:2">
      <c r="A1" s="1" t="s">
        <v>249</v>
      </c>
      <c r="B1" s="2" t="s">
        <v>58</v>
      </c>
    </row>
    <row r="2" spans="1:2">
      <c r="B2" s="2" t="s">
        <v>236</v>
      </c>
    </row>
    <row r="3" spans="1:2">
      <c r="A3" s="4" t="s">
        <v>250</v>
      </c>
      <c r="B3" s="5" t="n">
        <v>10000000</v>
      </c>
    </row>
    <row r="4" spans="1:2">
      <c r="A4" s="4" t="s">
        <v>251</v>
      </c>
      <c r="B4" s="4" t="s">
        <v>32</v>
      </c>
    </row>
    <row r="5" spans="1:2">
      <c r="A5" s="4" t="s">
        <v>252</v>
      </c>
      <c r="B5" s="4" t="s">
        <v>32</v>
      </c>
    </row>
    <row r="6" spans="1:2">
      <c r="A6" s="4" t="s">
        <v>253</v>
      </c>
      <c r="B6" s="5" t="n">
        <v>1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4</v>
      </c>
      <c r="B1" s="2" t="s">
        <v>255</v>
      </c>
      <c r="C1" s="2" t="s">
        <v>1</v>
      </c>
    </row>
    <row r="2" spans="1:5">
      <c r="B2" s="2" t="s">
        <v>256</v>
      </c>
      <c r="C2" s="2" t="s">
        <v>2</v>
      </c>
      <c r="D2" s="2" t="s">
        <v>257</v>
      </c>
      <c r="E2" s="2" t="s">
        <v>29</v>
      </c>
    </row>
    <row r="3" spans="1:5">
      <c r="A3" s="3" t="s">
        <v>258</v>
      </c>
    </row>
    <row r="4" spans="1:5">
      <c r="A4" s="4" t="s">
        <v>54</v>
      </c>
      <c r="C4" s="5" t="n">
        <v>1000000000</v>
      </c>
      <c r="E4" s="5" t="n">
        <v>70000000</v>
      </c>
    </row>
    <row r="5" spans="1:5">
      <c r="A5" s="4" t="s">
        <v>259</v>
      </c>
      <c r="C5" s="4" t="s">
        <v>260</v>
      </c>
    </row>
    <row r="6" spans="1:5">
      <c r="A6" s="4" t="s">
        <v>261</v>
      </c>
      <c r="C6" s="7" t="n">
        <v>0</v>
      </c>
    </row>
    <row r="7" spans="1:5">
      <c r="A7" s="4" t="s">
        <v>262</v>
      </c>
      <c r="C7" s="4" t="s">
        <v>234</v>
      </c>
    </row>
    <row r="8" spans="1:5">
      <c r="A8" s="4" t="s">
        <v>263</v>
      </c>
      <c r="C8" s="4" t="s">
        <v>264</v>
      </c>
    </row>
    <row r="9" spans="1:5">
      <c r="A9" s="4" t="s">
        <v>230</v>
      </c>
      <c r="C9" s="9" t="n">
        <v>0.01</v>
      </c>
    </row>
    <row r="10" spans="1:5">
      <c r="A10" s="4" t="s">
        <v>265</v>
      </c>
      <c r="C10" s="7" t="n">
        <v>4540000</v>
      </c>
    </row>
    <row r="11" spans="1:5">
      <c r="A11" s="4" t="s">
        <v>266</v>
      </c>
    </row>
    <row r="12" spans="1:5">
      <c r="A12" s="3" t="s">
        <v>258</v>
      </c>
    </row>
    <row r="13" spans="1:5">
      <c r="A13" s="4" t="s">
        <v>267</v>
      </c>
      <c r="B13" s="5" t="n">
        <v>46839439</v>
      </c>
    </row>
    <row r="14" spans="1:5">
      <c r="A14" s="4" t="s">
        <v>268</v>
      </c>
    </row>
    <row r="15" spans="1:5">
      <c r="A15" s="3" t="s">
        <v>258</v>
      </c>
    </row>
    <row r="16" spans="1:5">
      <c r="A16" s="4" t="s">
        <v>269</v>
      </c>
      <c r="D16" s="5" t="n">
        <v>10000000</v>
      </c>
    </row>
    <row r="17" spans="1:5">
      <c r="A17" s="4" t="s">
        <v>270</v>
      </c>
    </row>
    <row r="18" spans="1:5">
      <c r="A18" s="3" t="s">
        <v>258</v>
      </c>
    </row>
    <row r="19" spans="1:5">
      <c r="A19" s="4" t="s">
        <v>267</v>
      </c>
      <c r="B19" s="5" t="n">
        <v>19000</v>
      </c>
    </row>
    <row r="20" spans="1:5">
      <c r="A20" s="4" t="s">
        <v>271</v>
      </c>
    </row>
    <row r="21" spans="1:5">
      <c r="A21" s="3" t="s">
        <v>258</v>
      </c>
    </row>
    <row r="22" spans="1:5">
      <c r="A22" s="4" t="s">
        <v>272</v>
      </c>
      <c r="B22" s="5" t="n">
        <v>19000000</v>
      </c>
    </row>
    <row r="23" spans="1:5">
      <c r="A23" s="4" t="s">
        <v>273</v>
      </c>
    </row>
    <row r="24" spans="1:5">
      <c r="A24" s="3" t="s">
        <v>258</v>
      </c>
    </row>
    <row r="25" spans="1:5">
      <c r="A25" s="4" t="s">
        <v>54</v>
      </c>
      <c r="B25" s="5" t="n">
        <v>70000000</v>
      </c>
    </row>
    <row r="26" spans="1:5">
      <c r="A26" s="4" t="s">
        <v>274</v>
      </c>
    </row>
    <row r="27" spans="1:5">
      <c r="A27" s="3" t="s">
        <v>258</v>
      </c>
    </row>
    <row r="28" spans="1:5">
      <c r="A28" s="4" t="s">
        <v>54</v>
      </c>
      <c r="B28" s="5" t="n">
        <v>10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275</v>
      </c>
      <c r="B1" s="2" t="s">
        <v>1</v>
      </c>
    </row>
    <row r="2" spans="1:2">
      <c r="B2" s="2" t="s">
        <v>2</v>
      </c>
    </row>
    <row r="3" spans="1:2">
      <c r="A3" s="3" t="s">
        <v>114</v>
      </c>
    </row>
    <row r="4" spans="1:2">
      <c r="A4" s="4" t="s">
        <v>276</v>
      </c>
      <c r="B4" s="4" t="s">
        <v>277</v>
      </c>
    </row>
    <row r="5" spans="1:2">
      <c r="A5" s="4" t="s">
        <v>278</v>
      </c>
      <c r="B5" s="4" t="s">
        <v>279</v>
      </c>
    </row>
    <row r="6" spans="1:2">
      <c r="A6" s="4" t="s">
        <v>280</v>
      </c>
      <c r="B6" s="4" t="s">
        <v>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1</v>
      </c>
      <c r="B1" s="2" t="s">
        <v>2</v>
      </c>
      <c r="C1" s="2" t="s">
        <v>29</v>
      </c>
    </row>
    <row r="2" spans="1:3">
      <c r="A2" s="3" t="s">
        <v>114</v>
      </c>
    </row>
    <row r="3" spans="1:3">
      <c r="A3" s="4" t="s">
        <v>282</v>
      </c>
      <c r="B3" s="7" t="n">
        <v>96222</v>
      </c>
      <c r="C3" s="7" t="n">
        <v>46140</v>
      </c>
    </row>
    <row r="4" spans="1:3">
      <c r="A4" s="4" t="s">
        <v>283</v>
      </c>
      <c r="B4" s="5" t="n">
        <v>-96222</v>
      </c>
      <c r="C4" s="5" t="n">
        <v>-46140</v>
      </c>
    </row>
    <row r="5" spans="1:3">
      <c r="A5" s="4" t="s">
        <v>284</v>
      </c>
      <c r="B5" s="4" t="s">
        <v>32</v>
      </c>
      <c r="C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9</v>
      </c>
    </row>
    <row r="2" spans="1:3">
      <c r="A2" s="3" t="s">
        <v>50</v>
      </c>
    </row>
    <row r="3" spans="1:3">
      <c r="A3" s="4" t="s">
        <v>51</v>
      </c>
      <c r="B3" s="5" t="n">
        <v>5000000</v>
      </c>
      <c r="C3" s="5" t="n">
        <v>5000000</v>
      </c>
    </row>
    <row r="4" spans="1:3">
      <c r="A4" s="4" t="s">
        <v>52</v>
      </c>
      <c r="B4" s="5" t="n">
        <v>0</v>
      </c>
      <c r="C4" s="5" t="n">
        <v>0</v>
      </c>
    </row>
    <row r="5" spans="1:3">
      <c r="A5" s="4" t="s">
        <v>53</v>
      </c>
      <c r="B5" s="8" t="n">
        <v>0.001</v>
      </c>
      <c r="C5" s="8" t="n">
        <v>0.001</v>
      </c>
    </row>
    <row r="6" spans="1:3">
      <c r="A6" s="4" t="s">
        <v>54</v>
      </c>
      <c r="B6" s="5" t="n">
        <v>1000000000</v>
      </c>
      <c r="C6" s="5" t="n">
        <v>70000000</v>
      </c>
    </row>
    <row r="7" spans="1:3">
      <c r="A7" s="4" t="s">
        <v>55</v>
      </c>
      <c r="B7" s="5" t="n">
        <v>79099039</v>
      </c>
      <c r="C7" s="5" t="n">
        <v>13259600</v>
      </c>
    </row>
    <row r="8" spans="1:3">
      <c r="A8" s="4" t="s">
        <v>56</v>
      </c>
      <c r="B8" s="5" t="n">
        <v>79099039</v>
      </c>
      <c r="C8" s="5" t="n">
        <v>1325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85</v>
      </c>
      <c r="B1" s="2" t="s">
        <v>58</v>
      </c>
      <c r="D1" s="2" t="s">
        <v>1</v>
      </c>
    </row>
    <row r="2" spans="1:5">
      <c r="B2" s="2" t="s">
        <v>2</v>
      </c>
      <c r="C2" s="2" t="s">
        <v>59</v>
      </c>
      <c r="D2" s="2" t="s">
        <v>2</v>
      </c>
      <c r="E2" s="2" t="s">
        <v>59</v>
      </c>
    </row>
    <row r="3" spans="1:5">
      <c r="A3" s="3" t="s">
        <v>114</v>
      </c>
    </row>
    <row r="4" spans="1:5">
      <c r="A4" s="4" t="s">
        <v>286</v>
      </c>
      <c r="B4" s="7" t="n">
        <v>20556</v>
      </c>
      <c r="C4" s="7" t="n">
        <v>23394</v>
      </c>
      <c r="D4" s="7" t="n">
        <v>50141</v>
      </c>
      <c r="E4" s="7" t="n">
        <v>33684</v>
      </c>
    </row>
    <row r="5" spans="1:5">
      <c r="A5" s="4" t="s">
        <v>287</v>
      </c>
      <c r="B5" s="5" t="n">
        <v>-20556</v>
      </c>
      <c r="C5" s="5" t="n">
        <v>-23394</v>
      </c>
      <c r="D5" s="5" t="n">
        <v>-50141</v>
      </c>
      <c r="E5" s="5" t="n">
        <v>-33684</v>
      </c>
    </row>
    <row r="6" spans="1:5">
      <c r="A6" s="4" t="s">
        <v>288</v>
      </c>
      <c r="B6" s="4" t="s">
        <v>32</v>
      </c>
      <c r="C6" s="4" t="s">
        <v>32</v>
      </c>
      <c r="D6" s="4" t="s">
        <v>32</v>
      </c>
      <c r="E6" s="4" t="s">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89</v>
      </c>
      <c r="B1" s="2" t="s">
        <v>1</v>
      </c>
    </row>
    <row r="2" spans="1:2">
      <c r="B2" s="2" t="s">
        <v>2</v>
      </c>
    </row>
    <row r="3" spans="1:2">
      <c r="A3" s="3" t="s">
        <v>290</v>
      </c>
    </row>
    <row r="4" spans="1:2">
      <c r="A4" s="4" t="s">
        <v>291</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2</v>
      </c>
      <c r="C4" s="4" t="s">
        <v>32</v>
      </c>
      <c r="D4" s="4" t="s">
        <v>32</v>
      </c>
      <c r="E4" s="4" t="s">
        <v>32</v>
      </c>
    </row>
    <row r="5" spans="1:5">
      <c r="A5" s="4" t="s">
        <v>62</v>
      </c>
      <c r="B5" s="4" t="s">
        <v>32</v>
      </c>
      <c r="C5" s="4" t="s">
        <v>32</v>
      </c>
      <c r="D5" s="4" t="s">
        <v>32</v>
      </c>
      <c r="E5" s="4" t="s">
        <v>32</v>
      </c>
    </row>
    <row r="6" spans="1:5">
      <c r="A6" s="4" t="s">
        <v>63</v>
      </c>
      <c r="B6" s="4" t="s">
        <v>32</v>
      </c>
      <c r="C6" s="4" t="s">
        <v>32</v>
      </c>
      <c r="D6" s="4" t="s">
        <v>32</v>
      </c>
      <c r="E6" s="4" t="s">
        <v>32</v>
      </c>
    </row>
    <row r="7" spans="1:5">
      <c r="A7" s="3" t="s">
        <v>64</v>
      </c>
    </row>
    <row r="8" spans="1:5">
      <c r="A8" s="4" t="s">
        <v>65</v>
      </c>
      <c r="B8" s="5" t="n">
        <v>7132</v>
      </c>
      <c r="C8" s="4" t="s">
        <v>32</v>
      </c>
      <c r="D8" s="5" t="n">
        <v>10728</v>
      </c>
      <c r="E8" s="4" t="s">
        <v>32</v>
      </c>
    </row>
    <row r="9" spans="1:5">
      <c r="A9" s="4" t="s">
        <v>66</v>
      </c>
      <c r="B9" s="5" t="n">
        <v>70094</v>
      </c>
      <c r="C9" s="5" t="n">
        <v>105902</v>
      </c>
      <c r="D9" s="5" t="n">
        <v>168604</v>
      </c>
      <c r="E9" s="5" t="n">
        <v>145352</v>
      </c>
    </row>
    <row r="10" spans="1:5">
      <c r="A10" s="4" t="s">
        <v>67</v>
      </c>
      <c r="B10" s="5" t="n">
        <v>15323</v>
      </c>
      <c r="C10" s="5" t="n">
        <v>5499</v>
      </c>
      <c r="D10" s="5" t="n">
        <v>50773</v>
      </c>
      <c r="E10" s="5" t="n">
        <v>15048</v>
      </c>
    </row>
    <row r="11" spans="1:5">
      <c r="A11" s="4" t="s">
        <v>68</v>
      </c>
      <c r="B11" s="5" t="n">
        <v>92549</v>
      </c>
      <c r="C11" s="5" t="n">
        <v>111401</v>
      </c>
      <c r="D11" s="5" t="n">
        <v>230105</v>
      </c>
      <c r="E11" s="5" t="n">
        <v>160400</v>
      </c>
    </row>
    <row r="12" spans="1:5">
      <c r="A12" s="3" t="s">
        <v>69</v>
      </c>
    </row>
    <row r="13" spans="1:5">
      <c r="A13" s="4" t="s">
        <v>70</v>
      </c>
      <c r="B13" s="5" t="n">
        <v>5336</v>
      </c>
      <c r="C13" s="4" t="s">
        <v>32</v>
      </c>
      <c r="D13" s="5" t="n">
        <v>8660</v>
      </c>
      <c r="E13" s="4" t="s">
        <v>32</v>
      </c>
    </row>
    <row r="14" spans="1:5">
      <c r="A14" s="4" t="s">
        <v>71</v>
      </c>
      <c r="B14" s="4" t="s">
        <v>32</v>
      </c>
      <c r="C14" s="4" t="s">
        <v>32</v>
      </c>
      <c r="D14" s="5" t="n">
        <v>4540000</v>
      </c>
      <c r="E14" s="4" t="s">
        <v>32</v>
      </c>
    </row>
    <row r="15" spans="1:5">
      <c r="A15" s="4" t="s">
        <v>72</v>
      </c>
      <c r="B15" s="5" t="n">
        <v>5336</v>
      </c>
      <c r="C15" s="4" t="s">
        <v>32</v>
      </c>
      <c r="D15" s="5" t="n">
        <v>4548660</v>
      </c>
      <c r="E15" s="4" t="s">
        <v>32</v>
      </c>
    </row>
    <row r="16" spans="1:5">
      <c r="A16" s="4" t="s">
        <v>73</v>
      </c>
      <c r="B16" s="5" t="n">
        <v>-97885</v>
      </c>
      <c r="C16" s="5" t="n">
        <v>-111401</v>
      </c>
      <c r="D16" s="5" t="n">
        <v>-4778765</v>
      </c>
      <c r="E16" s="5" t="n">
        <v>-160400</v>
      </c>
    </row>
    <row r="17" spans="1:5">
      <c r="A17" s="4" t="s">
        <v>74</v>
      </c>
      <c r="B17" s="4" t="s">
        <v>32</v>
      </c>
      <c r="C17" s="4" t="s">
        <v>32</v>
      </c>
      <c r="D17" s="5" t="n">
        <v>281</v>
      </c>
      <c r="E17" s="4" t="s">
        <v>32</v>
      </c>
    </row>
    <row r="18" spans="1:5">
      <c r="A18" s="4" t="s">
        <v>75</v>
      </c>
      <c r="B18" s="5" t="n">
        <v>-97885</v>
      </c>
      <c r="C18" s="5" t="n">
        <v>-111401</v>
      </c>
      <c r="D18" s="5" t="n">
        <v>-4778484</v>
      </c>
      <c r="E18" s="5" t="n">
        <v>-160400</v>
      </c>
    </row>
    <row r="19" spans="1:5">
      <c r="A19" s="4" t="s">
        <v>76</v>
      </c>
      <c r="B19" s="4" t="s">
        <v>32</v>
      </c>
      <c r="C19" s="4" t="s">
        <v>32</v>
      </c>
      <c r="D19" s="4" t="s">
        <v>32</v>
      </c>
      <c r="E19" s="4" t="s">
        <v>32</v>
      </c>
    </row>
    <row r="20" spans="1:5">
      <c r="A20" s="4" t="s">
        <v>77</v>
      </c>
      <c r="B20" s="7" t="n">
        <v>-97885</v>
      </c>
      <c r="C20" s="7" t="n">
        <v>-111401</v>
      </c>
      <c r="D20" s="7" t="n">
        <v>-4778484</v>
      </c>
      <c r="E20" s="7" t="n">
        <v>-160400</v>
      </c>
    </row>
    <row r="21" spans="1:5">
      <c r="A21" s="4" t="s">
        <v>78</v>
      </c>
      <c r="B21" s="8" t="n">
        <v>-0.001</v>
      </c>
      <c r="C21" s="8" t="n">
        <v>-0.008</v>
      </c>
      <c r="D21" s="8" t="n">
        <v>-0.063</v>
      </c>
      <c r="E21" s="8" t="n">
        <v>-0.012</v>
      </c>
    </row>
    <row r="22" spans="1:5">
      <c r="A22" s="4" t="s">
        <v>79</v>
      </c>
      <c r="B22" s="5" t="n">
        <v>79099039</v>
      </c>
      <c r="C22" s="5" t="n">
        <v>13259600</v>
      </c>
      <c r="D22" s="5" t="n">
        <v>75481487</v>
      </c>
      <c r="E22" s="5" t="n">
        <v>13259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v>
      </c>
      <c r="B1" s="2" t="s">
        <v>1</v>
      </c>
    </row>
    <row r="2" spans="1:3">
      <c r="B2" s="2" t="s">
        <v>2</v>
      </c>
      <c r="C2" s="2" t="s">
        <v>59</v>
      </c>
    </row>
    <row r="3" spans="1:3">
      <c r="A3" s="3" t="s">
        <v>81</v>
      </c>
    </row>
    <row r="4" spans="1:3">
      <c r="A4" s="4" t="s">
        <v>73</v>
      </c>
      <c r="B4" s="7" t="n">
        <v>-4778765</v>
      </c>
      <c r="C4" s="7" t="n">
        <v>-160400</v>
      </c>
    </row>
    <row r="5" spans="1:3">
      <c r="A5" s="4" t="s">
        <v>70</v>
      </c>
      <c r="B5" s="5" t="n">
        <v>8660</v>
      </c>
      <c r="C5" s="4" t="s">
        <v>32</v>
      </c>
    </row>
    <row r="6" spans="1:3">
      <c r="A6" s="4" t="s">
        <v>71</v>
      </c>
      <c r="B6" s="5" t="n">
        <v>4540000</v>
      </c>
      <c r="C6" s="4" t="s">
        <v>32</v>
      </c>
    </row>
    <row r="7" spans="1:3">
      <c r="A7" s="3" t="s">
        <v>82</v>
      </c>
    </row>
    <row r="8" spans="1:3">
      <c r="A8" s="4" t="s">
        <v>35</v>
      </c>
      <c r="B8" s="5" t="n">
        <v>-57531</v>
      </c>
      <c r="C8" s="4" t="s">
        <v>32</v>
      </c>
    </row>
    <row r="9" spans="1:3">
      <c r="A9" s="4" t="s">
        <v>83</v>
      </c>
      <c r="B9" s="5" t="n">
        <v>-287636</v>
      </c>
      <c r="C9" s="5" t="n">
        <v>-160400</v>
      </c>
    </row>
    <row r="10" spans="1:3">
      <c r="A10" s="4" t="s">
        <v>84</v>
      </c>
      <c r="B10" s="4" t="s">
        <v>32</v>
      </c>
      <c r="C10" s="4" t="s">
        <v>32</v>
      </c>
    </row>
    <row r="11" spans="1:3">
      <c r="A11" s="3" t="s">
        <v>85</v>
      </c>
    </row>
    <row r="12" spans="1:3">
      <c r="A12" s="4" t="s">
        <v>86</v>
      </c>
      <c r="B12" s="5" t="n">
        <v>287797</v>
      </c>
      <c r="C12" s="5" t="n">
        <v>160400</v>
      </c>
    </row>
    <row r="13" spans="1:3">
      <c r="A13" s="4" t="s">
        <v>87</v>
      </c>
      <c r="B13" s="5" t="n">
        <v>287797</v>
      </c>
      <c r="C13" s="5" t="n">
        <v>160400</v>
      </c>
    </row>
    <row r="14" spans="1:3">
      <c r="A14" s="4" t="s">
        <v>88</v>
      </c>
      <c r="B14" s="4" t="s">
        <v>32</v>
      </c>
      <c r="C14" s="4" t="s">
        <v>32</v>
      </c>
    </row>
    <row r="15" spans="1:3">
      <c r="A15" s="4" t="s">
        <v>89</v>
      </c>
      <c r="B15" s="4" t="s">
        <v>32</v>
      </c>
      <c r="C15" s="4" t="s">
        <v>32</v>
      </c>
    </row>
    <row r="16" spans="1:3">
      <c r="A16" s="4" t="s">
        <v>90</v>
      </c>
      <c r="B16" s="5" t="n">
        <v>161</v>
      </c>
      <c r="C16" s="4" t="s">
        <v>32</v>
      </c>
    </row>
    <row r="17" spans="1:3">
      <c r="A17" s="3" t="s">
        <v>91</v>
      </c>
    </row>
    <row r="18" spans="1:3">
      <c r="A18" s="4" t="s">
        <v>92</v>
      </c>
      <c r="B18" s="4" t="s">
        <v>32</v>
      </c>
      <c r="C18" s="4" t="s">
        <v>32</v>
      </c>
    </row>
    <row r="19" spans="1:3">
      <c r="A19" s="4" t="s">
        <v>93</v>
      </c>
      <c r="B19" s="4" t="s">
        <v>32</v>
      </c>
      <c r="C19"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2:16:22Z</dcterms:created>
  <dcterms:modified xmlns:dcterms="http://purl.org/dc/terms/" xmlns:xsi="http://www.w3.org/2001/XMLSchema-instance" xsi:type="dcterms:W3CDTF">2018-10-26T12:16:22Z</dcterms:modified>
</cp:coreProperties>
</file>